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PDR IN" sheetId="2" r:id="rId2"/>
    <s:sheet name="Risk_Return Detail Data- SPDR 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Jul. 8,
		2016</t>
  </si>
  <si>
    <t>Document Effective Date</t>
  </si>
  <si>
    <t>dei_DocumentEffectiveDate</t>
  </si>
  <si>
    <t>Prospectus Date</t>
  </si>
  <si>
    <t>rr_ProspectusDate</t>
  </si>
  <si>
    <t>Jan. 31,
		2016</t>
  </si>
  <si>
    <t>Jan. 31, 2016</t>
  </si>
  <si>
    <t>Important Notice Regarding Change in ETF Names and Index Names SPDR ® SPDR ® SPDR ® SPDR ® SPDR ® SPDR ® SPDR ® SPDR ® SPDR ® SPDR ® SPDR ®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Australia MSCI Australia Quality Mix SPDR MSCI Australia StrategicFactors SM (QAUS) MSCI Australia Factor Mix A-Series Capped Index SPDR MSCI Canada MSCI Canada Quality Mix SPDR MSCI Canada StrategicFactors SM MSCI Canada Factor Mix A-Series Capped Index SPDR MSCI EAFE MSCI EAFE Quality SPDR MSCI EAFE StrategicFactors SM MSCI EAFE Factor Mix A-Series Index SPDR MSCI Emerging MSCI Emerging Markets SPDR MSCI Emerging Markets StrategicFactors SM MSCI Emerging Markets Factor Mix A-Series Index SPDR MSCI Germany MSCI Germany Quality Mix SPDR MSCI Germany StrategicFactors SM MSCI Germany Factor Mix A-Series Capped Index SPDR MSCI Japan Quality MSCI Japan Quality Mix SPDR MSCI Japan StrategicFactors SM MSCI Japan Factor Mix A-Series Capped Index SPDR MSCI Mexico MSCI Mexico Quality Mix SPDR MSCI Mexico StrategicFactors SM MSCI Mexico Factor Mix A-Series Capped Index Old Names New Names ETF Name (Ticker) Index Name ETF Name (Ticker) Index Name SPDR MSCI South Korea Quality Mix ETF (QKOR) MSCI Korea Quality Mix A-Series Index SPDR MSCI South Korea StrategicFactors SM MSCI Korea Factor Mix A-Series Capped Index SPDR MSCI Spain Quality Mix ETF (QESP) MSCI Spain Quality Mix A-Series Index SPDR MSCI Spain StrategicFactors SM MSCI Spain Factor Mix A-Series Capped Index SPDR MSCI Taiwan Quality Mix ETF (QTWN) MSCI Taiwan Quality Mix A-Series Index SPDR MSCI Taiwan StrategicFactors SM MSCI Taiwan Factor Mix A-Series Capped Index SPDR MSCI United Kingdom Quality Mix ETF (QGBR) MSCI UK Quality Mix A-Series Index SPDR MSCI United Kingdom StrategicFactors SM MSCI UK Factor Mix A-Series Capped Index SPDR MSCI World Quality Mix ETF (QWLD) MSCI World Quality Mix Index SPDR MSCI World StrategicFactors SM MSCI World Factor Mix A-Series Index</t>
  </si>
  <si>
    <t>Supplement [Text Block]</t>
  </si>
  <si>
    <t>sisf_SupplementTextBlock</t>
  </si>
  <si>
    <t>SPDR MSCI Australia Quality Mix ETF</t>
  </si>
  <si>
    <t xml:space="preserve">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Australia MSCI Australia Quality Mix SPDR MSCI Australia StrategicFactors SM (QAUS) MSCI Australia Factor Mix A-Series Capped </t>
  </si>
  <si>
    <t>SPDR MSCI Canada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Canada MSCI Canada Quality Mix SPDR MSCI Canada StrategicFactors SM (QCAN) MSCI Canada Factor Mix A-Series Capped</t>
  </si>
  <si>
    <t>SPDR MSCI EAFE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EAFE MSCI EAFE Quality SPDR MSCI EAFE StrategicFactors SM (QEFA) MSCI EAFE Factor Mix A-Series Index</t>
  </si>
  <si>
    <t>SPDR MSCI Emerging Markets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Emerging MSCI Emerging Markets SPDR MSCI Emerging Markets SM MSCI Emerging Markets Factor Mix A-Series</t>
  </si>
  <si>
    <t>SPDR MSCI Germany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Germany MSCI Germany Quality Mix SPDR MSCI Germany StrategicFactors SM MSCI Germany Factor Mix A-Series Capped</t>
  </si>
  <si>
    <t>SPDR MSCI Japan Quality Mix ETF</t>
  </si>
  <si>
    <t xml:space="preserve">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Japan Quality MSCI Japan Quality Mix SPDR MSCI Japan StrategicFactors SM MSCI Japan Factor Mix A-Series Capped </t>
  </si>
  <si>
    <t>SPDR MSCI Mexico Quality Mix ETF</t>
  </si>
  <si>
    <t xml:space="preserve">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Mexico MSCI Mexico Quality Mix SPDR MSCI Mexico StrategicFactors SM (QMEX) MSCI Mexico Factor Mix A-Series Capped </t>
  </si>
  <si>
    <t>SPDR MSCI South Korea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South Korea Quality Mix ETF (QKOR) MSCI Korea Quality Mix A-Series Index SPDR MSCI South Korea StrategicFactors SM MSCI Korea Factor Mix A-Series Capped Index</t>
  </si>
  <si>
    <t>SPDR MSCI Spain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Spain Quality Mix ETF (QESP) MSCI Spain Quality Mix A-Series Index SPDR MSCI Spain StrategicFactors SM MSCI Spain Factor Mix A-Series Capped Index</t>
  </si>
  <si>
    <t>SPDR MSCI Taiwan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Taiwan Quality Mix ETF (QTWN) MSCI Taiwan Quality Mix A-Series Index SPDR MSCI Taiwan StrategicFactors SM MSCI Taiwan Factor Mix A-Series Capped Index</t>
  </si>
  <si>
    <t>SPDR MSCI United Kingdom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United Kingdom Quality Mix ETF (QGBR) MSCI UK Quality Mix A-Series Index SPDR MSCI United Kingdom StrategicFactors SM MSCI UK Factor Mix A-Series Capped Index</t>
  </si>
  <si>
    <t>SPDR MSCI World Quality Mix ETF</t>
  </si>
  <si>
    <t>Important Notice Regarding Change in ETF Names and Index Names SPDR ® SPDR ® (each, a Fund, and collectively, the Funds) Supplement dated July 8, 2016 to the Prospectus and Statement of Additional Information (SAI) each dated January 31, 2016, as supplemented Recently, MSCI, Inc., the index provider of each Funds benchmark index, changed the name of each index as reflected in the table below. As a result of these changes, effective July 15, 2016, each Funds name will change as indicated in the table below. Accordingly, all references to each Fund and the corresponding benchmark index in the Prospectus and SAI are hereby deleted and replaced as noted below. These changes will not result in any changes to the Funds investment objectives, principal investment strategies or the principal risks of investing in the Funds. Old Names New Names ETF Name (Ticker) Index Name ETF Name (Ticker) Index Name SPDR MSCI World Quality Mix ETF (QWLD) MSCI World Quality Mix Index SPDR MSCI World StrategicFactors SM MSCI World Factor Mix A-Series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6816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row r="27" spans="1:3">
      <c r="A27" s="4" t="s">
        <v>45</v>
      </c>
    </row>
    <row r="28" spans="1:3">
      <c r="A28" s="3" t="s">
        <v>3</v>
      </c>
      <c r="B28" s="4" t="s">
        <v>4</v>
      </c>
    </row>
    <row r="29" spans="1:3">
      <c r="A29" s="4" t="s">
        <v>29</v>
      </c>
      <c r="B29" s="4" t="s">
        <v>30</v>
      </c>
      <c r="C29" s="4" t="s">
        <v>46</v>
      </c>
    </row>
    <row r="30" spans="1:3">
      <c r="A30" s="4" t="s">
        <v>47</v>
      </c>
    </row>
    <row r="31" spans="1:3">
      <c r="A31" s="3" t="s">
        <v>3</v>
      </c>
      <c r="B31" s="4" t="s">
        <v>4</v>
      </c>
    </row>
    <row r="32" spans="1:3">
      <c r="A32" s="4" t="s">
        <v>29</v>
      </c>
      <c r="B32" s="4" t="s">
        <v>30</v>
      </c>
      <c r="C32" s="4" t="s">
        <v>48</v>
      </c>
    </row>
    <row r="33" spans="1:3">
      <c r="A33" s="4" t="s">
        <v>49</v>
      </c>
    </row>
    <row r="34" spans="1:3">
      <c r="A34" s="3" t="s">
        <v>3</v>
      </c>
      <c r="B34" s="4" t="s">
        <v>4</v>
      </c>
    </row>
    <row r="35" spans="1:3">
      <c r="A35" s="4" t="s">
        <v>29</v>
      </c>
      <c r="B35" s="4" t="s">
        <v>30</v>
      </c>
      <c r="C35" s="4" t="s">
        <v>50</v>
      </c>
    </row>
    <row r="36" spans="1:3">
      <c r="A36" s="4" t="s">
        <v>51</v>
      </c>
    </row>
    <row r="37" spans="1:3">
      <c r="A37" s="3" t="s">
        <v>3</v>
      </c>
      <c r="B37" s="4" t="s">
        <v>4</v>
      </c>
    </row>
    <row r="38" spans="1:3">
      <c r="A38" s="4" t="s">
        <v>29</v>
      </c>
      <c r="B38" s="4" t="s">
        <v>30</v>
      </c>
      <c r="C38" s="4" t="s">
        <v>52</v>
      </c>
    </row>
    <row r="39" spans="1:3">
      <c r="A39" s="4" t="s">
        <v>53</v>
      </c>
    </row>
    <row r="40" spans="1:3">
      <c r="A40" s="3" t="s">
        <v>3</v>
      </c>
      <c r="B40" s="4" t="s">
        <v>4</v>
      </c>
    </row>
    <row r="41" spans="1:3">
      <c r="A41" s="4" t="s">
        <v>29</v>
      </c>
      <c r="B41" s="4" t="s">
        <v>30</v>
      </c>
      <c r="C41" s="4" t="s">
        <v>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PDR IN</vt:lpstr>
      <vt:lpstr>Risk_Return Detail Data- SPDR 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34:19Z</dcterms:created>
  <dcterms:modified xmlns:dcterms="http://purl.org/dc/terms/" xmlns:xsi="http://www.w3.org/2001/XMLSchema-instance" xsi:type="dcterms:W3CDTF">2016-07-29T13:34:19Z</dcterms:modified>
  <dc:title xmlns:dc="http://purl.org/dc/elements/1.1/">Untitled</dc:title>
  <dc:description xmlns:dc="http://purl.org/dc/elements/1.1/"/>
  <dc:subject xmlns:dc="http://purl.org/dc/elements/1.1/"/>
  <cp:keywords/>
  <cp:category/>
</cp:coreProperties>
</file>